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HE CASTLE GROUP, INC. CONDENSE" sheetId="2" r:id="rId2"/>
    <s:sheet name="THE CASTLE GROUP INC. BALANCE S" sheetId="3" r:id="rId3"/>
    <s:sheet name="THE CASTLE GROUP, INC. CONDENS4" sheetId="4" r:id="rId4"/>
    <s:sheet name="THE CASTLE GROUP, INC. CONDENS5" sheetId="5" r:id="rId5"/>
    <s:sheet name="Summary of Significant Accounti" sheetId="6" r:id="rId6"/>
    <s:sheet name="Income Taxes" sheetId="7" r:id="rId7"/>
    <s:sheet name="Long Term Debt" sheetId="8" r:id="rId8"/>
    <s:sheet name="Equity-based Compensation" sheetId="9" r:id="rId9"/>
    <s:sheet name="Basic and Dilutive Earnings Per" sheetId="10" r:id="rId10"/>
    <s:sheet name="Summary of Significant Accoun11" sheetId="11" r:id="rId11"/>
    <s:sheet name="Long Term Debt (Details)" sheetId="12" r:id="rId12"/>
    <s:sheet name="Equity-based Compensation (Deta" sheetId="13" r:id="rId13"/>
    <s:sheet name="Basic and Dilutive Earnings P14" sheetId="14" r:id="rId14"/>
    <s:sheet name="Uncategorized Items - cagu-2016" sheetId="15" r:id="rId15"/>
  </s:sheets>
  <s:definedNames/>
  <s:calcPr calcId="124519" calcMode="auto" fullCalcOnLoad="1"/>
</s:workbook>
</file>

<file path=xl/sharedStrings.xml><?xml version="1.0" encoding="utf-8"?>
<sst xmlns="http://schemas.openxmlformats.org/spreadsheetml/2006/main" uniqueCount="185">
  <si>
    <t>Document and Entity Information - shares</t>
  </si>
  <si>
    <t>9 Months Ended</t>
  </si>
  <si>
    <t>Sep. 30, 2016</t>
  </si>
  <si>
    <t>Nov. 14, 2016</t>
  </si>
  <si>
    <t>Document and Entity Information:</t>
  </si>
  <si>
    <t>Entity Registrant Name</t>
  </si>
  <si>
    <t>CASTLE GROUP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agu</t>
  </si>
  <si>
    <t>THE CASTLE GROUP, INC. CONDENSED CONSOLIDATED BALANCE SHEETS SEPTEMBER 30, 2016 &amp; DECEMBER 31, 2015 (UNAUDITED) - USD ($)</t>
  </si>
  <si>
    <t>Dec. 31, 2015</t>
  </si>
  <si>
    <t>Current Assets</t>
  </si>
  <si>
    <t>Cash and cash equivalents</t>
  </si>
  <si>
    <t>Accounts receivable, net of allowance for bad debts</t>
  </si>
  <si>
    <t>Deferred tax asset current</t>
  </si>
  <si>
    <t>Note receivable, current portion</t>
  </si>
  <si>
    <t>Prepaid and other current assets</t>
  </si>
  <si>
    <t>Total Current Assets</t>
  </si>
  <si>
    <t>Non-Current Assets</t>
  </si>
  <si>
    <t>Property and equipment, net</t>
  </si>
  <si>
    <t>Deposits and other assets</t>
  </si>
  <si>
    <t>Note receivable</t>
  </si>
  <si>
    <t>Investment in limited liability company</t>
  </si>
  <si>
    <t>Deferred tax asset non current</t>
  </si>
  <si>
    <t>Goodwill</t>
  </si>
  <si>
    <t>TOTAL ASSETS</t>
  </si>
  <si>
    <t>Current Liabilities</t>
  </si>
  <si>
    <t>Accounts payable</t>
  </si>
  <si>
    <t>Payable to related parties</t>
  </si>
  <si>
    <t>Deposits payable</t>
  </si>
  <si>
    <t>Current portion of long term debt</t>
  </si>
  <si>
    <t>Current portion of long term debt to related parties</t>
  </si>
  <si>
    <t>Accrued salaries and wages</t>
  </si>
  <si>
    <t>Accrued taxes</t>
  </si>
  <si>
    <t>Other current liabilities</t>
  </si>
  <si>
    <t>Total Current Liabilities</t>
  </si>
  <si>
    <t>Non-Current Liabilities</t>
  </si>
  <si>
    <t>Long term debt, net of current portion</t>
  </si>
  <si>
    <t>Long term debt to related parties, net of current portion</t>
  </si>
  <si>
    <t>Total Non-Current Liabilities</t>
  </si>
  <si>
    <t>Total Liabilities</t>
  </si>
  <si>
    <t>Stockholders' Equity</t>
  </si>
  <si>
    <t>Preferred stock, $100 par value, 50,000 shares authorized, 11,050 shares issued and outstanding at September 30, 2016 and December 31, 2015</t>
  </si>
  <si>
    <t>Common stock, $.02 par value, 20,000,000 shares authorized, 10,056,392 shares issued and outstanding at September 30, 2016 and December 31, 2015</t>
  </si>
  <si>
    <t>Additional paid in capital</t>
  </si>
  <si>
    <t>Retained deficit</t>
  </si>
  <si>
    <t>Accumulated other comprehensive income</t>
  </si>
  <si>
    <t>Total Stockholders' Equity</t>
  </si>
  <si>
    <t>TOTAL LIABILITIES AND STOCKHOLDERS' EQUITY</t>
  </si>
  <si>
    <t>THE CASTLE GROUP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THE CASTLE GROUP, INC. CONDENSED CONSOLIDATED STATEMENTS OF OPERATIONS AND COMPREHENSIVE INCOME (UNAUDITED) - USD ($)</t>
  </si>
  <si>
    <t>3 Months Ended</t>
  </si>
  <si>
    <t>Sep. 30, 2015</t>
  </si>
  <si>
    <t>Revenues</t>
  </si>
  <si>
    <t>Revenue attributed from properties</t>
  </si>
  <si>
    <t>Management and service</t>
  </si>
  <si>
    <t>Other revenue</t>
  </si>
  <si>
    <t>Total Revenues</t>
  </si>
  <si>
    <t>Operating Expenses</t>
  </si>
  <si>
    <t>Attributed property expenses</t>
  </si>
  <si>
    <t>Payroll and office expenses</t>
  </si>
  <si>
    <t>Administrative and general</t>
  </si>
  <si>
    <t>Depreciation</t>
  </si>
  <si>
    <t>Total Operating Expense</t>
  </si>
  <si>
    <t>Operating Income</t>
  </si>
  <si>
    <t>Equity method investment income</t>
  </si>
  <si>
    <t>Interest expense</t>
  </si>
  <si>
    <t>Income (Loss) before taxes</t>
  </si>
  <si>
    <t>Income tax (expense)</t>
  </si>
  <si>
    <t>Net Income (Loss)</t>
  </si>
  <si>
    <t>Change in unpaid cumulative dividends on convertible preferred stock</t>
  </si>
  <si>
    <t>Net Income (Loss) applicable to Common Stockholders</t>
  </si>
  <si>
    <t>Earnings (Loss) Per Share Basic</t>
  </si>
  <si>
    <t>Earnings (Loss) Per Share Diluted</t>
  </si>
  <si>
    <t>Weighted Average Shares Basic</t>
  </si>
  <si>
    <t>Weighted Average Shares Diluted</t>
  </si>
  <si>
    <t>Other Comprehensive (Loss) Income</t>
  </si>
  <si>
    <t>Foreign currency translation adjustment</t>
  </si>
  <si>
    <t>Total Comprehensive Income (Loss)</t>
  </si>
  <si>
    <t>THE CASTLE GROUP, INC. CONDENSED CONSOLIDATED STATEMENTS OF CASH FLOWS (UNAUDITED) - USD ($)</t>
  </si>
  <si>
    <t>Cash Flows from Operating Activities</t>
  </si>
  <si>
    <t>Stock issued as compensation</t>
  </si>
  <si>
    <t>Imputed interest expense</t>
  </si>
  <si>
    <t>Deferred taxes</t>
  </si>
  <si>
    <t>(Increase) decrease in Accounts receivable</t>
  </si>
  <si>
    <t>(Increase) decrease in Prepaid and other current assets</t>
  </si>
  <si>
    <t>(Increase) decrease in Deposits and other assets</t>
  </si>
  <si>
    <t>Increase (decrease) in Accounts payable and accrued expenses</t>
  </si>
  <si>
    <t>Increase (decrease) in Deposits payable</t>
  </si>
  <si>
    <t>Net Change from Operating Activities</t>
  </si>
  <si>
    <t>Cash Flows from Investing Activities</t>
  </si>
  <si>
    <t>Distributions from investments</t>
  </si>
  <si>
    <t>Purchase of property and equipment</t>
  </si>
  <si>
    <t>Net Change from Investing Activities</t>
  </si>
  <si>
    <t>Cash Flows from Financing Activities</t>
  </si>
  <si>
    <t>Proceeds from notes</t>
  </si>
  <si>
    <t>Proceeds from notes receivable</t>
  </si>
  <si>
    <t>Payments on long term debt to related parties</t>
  </si>
  <si>
    <t>Payments on long term debt</t>
  </si>
  <si>
    <t>Net Change from Financing Activities</t>
  </si>
  <si>
    <t>Effect of foreign currency exchange rate on changes in cash and cash equivalents</t>
  </si>
  <si>
    <t>Net Change in Cash and Cash Equivalents</t>
  </si>
  <si>
    <t>Beginning Balance</t>
  </si>
  <si>
    <t>Ending Balance</t>
  </si>
  <si>
    <t>Supplementary Information</t>
  </si>
  <si>
    <t>Cash Paid for Interest</t>
  </si>
  <si>
    <t>Noncash Forgiveness of Related Party Debt</t>
  </si>
  <si>
    <t>Cash Paid for Income Taxes</t>
  </si>
  <si>
    <t>Summary of Significant Accounting Policies</t>
  </si>
  <si>
    <t>Notes</t>
  </si>
  <si>
    <t xml:space="preserve"> Summary of Significant Accounting Policies Organization The Castle Group, Inc. was incorporated under the laws of the State of Utah on August 21, 1981. The Castle Group, Inc. operates in the hotel and resort management industry in the State of Hawaii and in New Zealand under the trade name Castle Resorts and Hotels. The Company also has inactive operations in Saipan, Guam and Thailand. The accounting and reporting policies of The Castle Group, Inc. (the Company or Castle) conform with U.S. generally accepted accounting principles (GAAP) and practices within the hotel and resort management industry. Principles of Consolidation The condensed consolidated financial statements of the Company include the accounts of The Castle Group, Inc. and its wholly-owned subsidiaries, Hawaii Reservations Center Corp., HPR Advertising, Inc., Castle Resorts &amp; Hotels, Inc., Castle Resorts &amp; Hotels Thailand Ltd., NZ Castle Resorts and Hotels Limited (a New Zealand Corporation), and NZ Castle Resorts and Hotels wholly-owned subsidiary, Mocles Holdings Limited (a New Zealand Corporation). All significant inter-company transactions have been eliminated in the condensed consolidated financial statements. Note 1 Basis of Presentation 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and nine month periods ended September 30, 2016, are not necessarily indicative of the results for a full-year period as the tourism industry that the Company relies on is highly seasonal. It is suggested that these condensed consolidated financial statements be read in conjunction with the consolidated financial statements and notes thereto included in Castles most recent Annual Report on Form 10-K for the year ended December 31, 2015, filed with the SEC on March 30, 2016. The Companys significant accounting policies are set forth in Note 1 to the consolidated financial statements in its Annual Report on Form 10-K for the year ended December 31, 2015. Revenue Recognition In accordance with ASC 605: Revenue Recognition The Company recognizes revenue from the management of properties according to terms of its various management contracts. The Company has two basic types of agreements, a Gross Contract and a Net Contract. Under a Gross Contract, the Company records revenue which is based on a percentage of the gross rental proceeds received from the rental of hotel or condominium units. The Company pays the remaining gross rental proceeds to the owner of the rental unit. The Company only records the difference between the gross rental proceeds and the amount paid to the owner of the rental unit as Revenue attributed from properties. Under this arrangement, the Company is responsible for all of the operating expenses for the hotel or condominium unit. The Company records the expenses of operating the rental program at the property covered by the agreement. These expenses typically include housekeeping, food and beverage, maintenance, front desk, sales and marketing, advertising and all other operating costs at the property covered by the agreement and are recorded as Attributed property expenses. Under a Net Contract, the Company receives a management fee that is based on a percentage of the gross rental proceeds received from the rental of hotel or condominium units. Under this arrangement, the owner of the hotel or condominium unit is responsible for all of the operating expenses of the rental program covering the owners unit, and in addition to the percentage of gross rental proceeds, the Company typically receives an incentive management fee based on the net operating profit of the covered property. Additionally, the Company employs on-site personnel to provide services such as housekeeping, maintenance and administration to property owners under its management agreements. For such services the Company recognizes revenue in an amount equal to the expenses incurred. Revenues received under the Net Contract are recorded as Management and service revenue. Under a Net Contract, the Company does not record the operating expenses of the property covered by the agreement, other than the personnel costs mentioned above. The difference between the Gross and Net contracts is that under a Gross Contract, all expenses, and therefore the ownership of any profits or the covering of any operating loss, belong to and are the responsibility of the Company. Under a Net Contract, all expenses, and therefore the ownership of any profits or the covering of any operating loss belong to and are the responsibility of the owner of the property. Under both types of agreements, revenues are recognized after services have been rendered. A liability is recognized for any deposits received for which services have not yet been rendered. Note 2 New Accounting Pronouncements From time to time, new accounting pronouncements are issued by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the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the Companys consolidated financial statements and has not yet determined the method by which it will adopt the standard in 2018. In August 2014, the FASB issued ASU 2014-15, Presentation of Financial Statements  Going Concern.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The Company is currently evaluating the accounting implication and does not believe the adoption of ASU 2014-15 will have material impact on the consolidated financial statements, although there may be additional disclosures upon adoption. In November 2015, the FASB issued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The Company has prospectively classified all of its deferred tax asset as of September 30, 2016 as a noncurrent asset. Prior periods have not been adjusted or re-classified. In February 2016, the FASB issued ASU No.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March 2016, the FASB issued ASU 2016-08, Principal Versus Agent Considerations (Reporting Revenue Gross Versus Net), 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Company is currently evaluating the potential impact this new standard may have on its financial statements. In March 2016, the FASB issued ASU 2016-09, Improvements to Employee Share-Based Payment Accounting,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SU is effective for public business entities for annual periods beginning after December 15, 2016, and interim periods within those annual periods. Early adoption is permitted in any interim or annual period for which the financial statements have not been issued or made available to be issued. Certain detailed transition provisions apply if an entity elects to early adopt. The Company is currently evaluating the potential impact this new standard may have on its financial statements.</t>
  </si>
  <si>
    <t>Income Taxes</t>
  </si>
  <si>
    <t xml:space="preserve"> Note 3 Income Taxes Income tax expense reflects the expense or benefit only on the Companys domestic taxable income. Income tax expense and benefit from the Companys foreign operations are not recognized as they have been fully reserved.</t>
  </si>
  <si>
    <t>Long Term Debt</t>
  </si>
  <si>
    <t xml:space="preserve"> Note 4 Long Term Debt In June 2015, the Company received a term loan of $200,000 from a local bank which was used to fund upgrades to the property management and central reservation systems. These outflows will be recouped by the Company through reimbursements from managed properties. The loan is for a fixed interest rate of 5.875% with monthly payments of $3,855 and matures in June 2020. The outstanding balance of this loan was $155,200 and $191,033 as of September 30, 2016 and September 30, 2015, respectively. In April 2016, the Company received a loan of $40,178 to finance the purchase carts for one of its managed properties. The loan is secured by the equipment purchased. The loan is for a fixed interest rate of 4.43% with monthly payments of $749 and matures in March, 2021. The outstanding balance of this loan was $36,555 at September 30, 2016.</t>
  </si>
  <si>
    <t>Equity-based Compensation</t>
  </si>
  <si>
    <t xml:space="preserve"> Note 5 Equity-Based Compensation In April 2015, the Company issued 10,000 shares of restricted common stock as a hiring incentive to one of its employees. The shares were assigned a value of $0.20 per share or a total of $2,000 as compensation to the employee. There have been no issuances of equity-based compensation during the nine months ended September 30, 2016.</t>
  </si>
  <si>
    <t>Basic and Dilutive Earnings Per Share</t>
  </si>
  <si>
    <t xml:space="preserve"> Note 6 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incurred losses for the nine months ended September 30, 2015, the potentially dilutive shares are anti-dilutive and are thus not added into the loss per share calculations. As of September 30, 2016, there were 368,333 potentially dilutive shares. During the periods ended September 30, 2016 and 2015, the Company had warrants for shares totaling 400,000 outstanding at each period end, respectively, that were excluded from the computations of diluted net income per share because the exercise prices were greater than the market prices during the reporting periods.</t>
  </si>
  <si>
    <t>Summary of Significant Accounting Policies (Policies)</t>
  </si>
  <si>
    <t>Policies</t>
  </si>
  <si>
    <t>Organization</t>
  </si>
  <si>
    <t xml:space="preserve"> Organization The Castle Group, Inc. was incorporated under the laws of the State of Utah on August 21, 1981. The Castle Group, Inc. operates in the hotel and resort management industry in the State of Hawaii and in New Zealand under the trade name Castle Resorts and Hotels. The Company also has inactive operations in Saipan, Guam and Thailand. The accounting and reporting policies of The Castle Group, Inc. (the Company or Castle) conform with U.S. generally accepted accounting principles (GAAP) and practices within the hotel and resort management industry.</t>
  </si>
  <si>
    <t>Principles of Consolidation</t>
  </si>
  <si>
    <t xml:space="preserve"> Principles of Consolidation The condensed consolidated financial statements of the Company include the accounts of The Castle Group, Inc. and its wholly-owned subsidiaries, Hawaii Reservations Center Corp., HPR Advertising, Inc., Castle Resorts &amp; Hotels, Inc., Castle Resorts &amp; Hotels Thailand Ltd., NZ Castle Resorts and Hotels Limited (a New Zealand Corporation), and NZ Castle Resorts and Hotels wholly-owned subsidiary, Mocles Holdings Limited (a New Zealand Corporation). All significant inter-company transactions have been eliminated in the condensed consolidated financial statements.</t>
  </si>
  <si>
    <t>Basis of Presentation</t>
  </si>
  <si>
    <t xml:space="preserve"> Note 1 Basis of Presentation The accompanying condensed consolidated financial statements have been prepared without audit, pursuant to the rules and regulations of the Securities and Exchange Commission. Certain information and disclosures normally included in financial statements prepared in accordance with U.S. generally accepted accounting principles have been condensed or omitted. In the opinion of management, the accompanying interim financial statements contain all adjustments, consisting of normal recurring accruals, necessary for a fair presentation. The results of operations for the three and nine month periods ended September 30, 2016, are not necessarily indicative of the results for a full-year period as the tourism industry that the Company relies on is highly seasonal. It is suggested that these condensed consolidated financial statements be read in conjunction with the consolidated financial statements and notes thereto included in Castles most recent Annual Report on Form 10-K for the year ended December 31, 2015, filed with the SEC on March 30, 2016. The Companys significant accounting policies are set forth in Note 1 to the consolidated financial statements in its Annual Report on Form 10-K for the year ended December 31, 2015.</t>
  </si>
  <si>
    <t>Revenue Recognition</t>
  </si>
  <si>
    <t xml:space="preserve"> Revenue Recognition In accordance with ASC 605: Revenue Recognition The Company recognizes revenue from the management of properties according to terms of its various management contracts. The Company has two basic types of agreements, a Gross Contract and a Net Contract. Under a Gross Contract, the Company records revenue which is based on a percentage of the gross rental proceeds received from the rental of hotel or condominium units. The Company pays the remaining gross rental proceeds to the owner of the rental unit. The Company only records the difference between the gross rental proceeds and the amount paid to the owner of the rental unit as Revenue attributed from properties. Under this arrangement, the Company is responsible for all of the operating expenses for the hotel or condominium unit. The Company records the expenses of operating the rental program at the property covered by the agreement. These expenses typically include housekeeping, food and beverage, maintenance, front desk, sales and marketing, advertising and all other operating costs at the property covered by the agreement and are recorded as Attributed property expenses. Under a Net Contract, the Company receives a management fee that is based on a percentage of the gross rental proceeds received from the rental of hotel or condominium units. Under this arrangement, the owner of the hotel or condominium unit is responsible for all of the operating expenses of the rental program covering the owners unit, and in addition to the percentage of gross rental proceeds, the Company typically receives an incentive management fee based on the net operating profit of the covered property. Additionally, the Company employs on-site personnel to provide services such as housekeeping, maintenance and administration to property owners under its management agreements. For such services the Company recognizes revenue in an amount equal to the expenses incurred. Revenues received under the Net Contract are recorded as Management and service revenue. Under a Net Contract, the Company does not record the operating expenses of the property covered by the agreement, other than the personnel costs mentioned above. The difference between the Gross and Net contracts is that under a Gross Contract, all expenses, and therefore the ownership of any profits or the covering of any operating loss, belong to and are the responsibility of the Company. Under a Net Contract, all expenses, and therefore the ownership of any profits or the covering of any operating loss belong to and are the responsibility of the owner of the property. Under both types of agreements, revenues are recognized after services have been rendered. A liability is recognized for any deposits received for which services have not yet been rendered. </t>
  </si>
  <si>
    <t>New Accounting Pronouncements</t>
  </si>
  <si>
    <t xml:space="preserve"> Note 2 New Accounting Pronouncements From time to time, new accounting pronouncements are issued by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the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the Companys consolidated financial statements and has not yet determined the method by which it will adopt the standard in 2018. In August 2014, the FASB issued ASU 2014-15, Presentation of Financial Statements  Going Concern.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early application is permitted. The Company is currently evaluating the accounting implication and does not believe the adoption of ASU 2014-15 will have material impact on the consolidated financial statements, although there may be additional disclosures upon adoption. In November 2015, the FASB issued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The Company has prospectively classified all of its deferred tax asset as of September 30, 2016 as a noncurrent asset. Prior periods have not been adjusted or re-classified. In February 2016, the FASB issued ASU No.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March 2016, the FASB issued ASU 2016-08, Principal Versus Agent Considerations (Reporting Revenue Gross Versus Net), 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Company is currently evaluating the potential impact this new standard may have on its financial statements. In March 2016, the FASB issued ASU 2016-09, Improvements to Employee Share-Based Payment Accounting, which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SU is effective for public business entities for annual periods beginning after December 15, 2016, and interim periods within those annual periods. Early adoption is permitted in any interim or annual period for which the financial statements have not been issued or made available to be issued. Certain detailed transition provisions apply if an entity elects to early adopt. The Company is currently evaluating the potential impact this new standard may have on its financial statements.</t>
  </si>
  <si>
    <t>Long Term Debt (Details) - USD ($)</t>
  </si>
  <si>
    <t>Jun. 30, 2015</t>
  </si>
  <si>
    <t>Details</t>
  </si>
  <si>
    <t>Accounts Payable, Interest-bearing, Interest Rate</t>
  </si>
  <si>
    <t>5.88%</t>
  </si>
  <si>
    <t>Loan Payable Monthly Payment</t>
  </si>
  <si>
    <t>Balance Due On Term Loan</t>
  </si>
  <si>
    <t>April Loan 2016 Interest Rate</t>
  </si>
  <si>
    <t>4.43%</t>
  </si>
  <si>
    <t>April Loan 2016 Payable Monthly Payment</t>
  </si>
  <si>
    <t>April 2016 Loan Balance</t>
  </si>
  <si>
    <t>Equity-based Compensation (Details) - USD ($)</t>
  </si>
  <si>
    <t>1 Months Ended</t>
  </si>
  <si>
    <t>Apr. 30, 2015</t>
  </si>
  <si>
    <t>Stock Issued During Period, Shares, Issued for Services</t>
  </si>
  <si>
    <t>Shares Issued, Price Per Share</t>
  </si>
  <si>
    <t>Basic and Dilutive Earnings Per Share (Details)</t>
  </si>
  <si>
    <t>Sep. 30, 2016shares</t>
  </si>
  <si>
    <t>Antidilutive Securities Excluded from Computation of Earnings Per Share, Amount</t>
  </si>
  <si>
    <t>Share-based Compensation Arrangement by Share-based Payment Award, Non-Option Equity Instruments, Outstanding, Number</t>
  </si>
  <si>
    <t>Label</t>
  </si>
  <si>
    <t>Element</t>
  </si>
  <si>
    <t>Value</t>
  </si>
  <si>
    <t>Equity method investment income {1}</t>
  </si>
  <si>
    <t>us-gaap_InvestmentIncome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18543</v>
      </c>
    </row>
    <row r="9" spans="1:3">
      <c r="A9" s="4" t="s">
        <v>14</v>
      </c>
      <c r="B9" s="4" t="s">
        <v>15</v>
      </c>
    </row>
    <row r="10" spans="1:3">
      <c r="A10" s="4" t="s">
        <v>16</v>
      </c>
      <c r="C10" s="6" t="n">
        <v>1005639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s="1" t="s">
        <v>160</v>
      </c>
      <c r="B1" s="2" t="s">
        <v>80</v>
      </c>
      <c r="C1" s="2" t="s">
        <v>1</v>
      </c>
    </row>
    <row r="2" spans="1:4">
      <c r="B2" s="2" t="s">
        <v>161</v>
      </c>
      <c r="C2" s="2" t="s">
        <v>2</v>
      </c>
      <c r="D2" s="2" t="s">
        <v>81</v>
      </c>
    </row>
    <row r="3" spans="1:4">
      <c r="A3" s="3" t="s">
        <v>162</v>
      </c>
    </row>
    <row r="4" spans="1:4">
      <c r="A4" s="4" t="s">
        <v>124</v>
      </c>
      <c r="B4" s="7" t="n">
        <v>200000</v>
      </c>
      <c r="C4" s="7" t="n">
        <v>40178</v>
      </c>
      <c r="D4" s="7" t="n">
        <v>200000</v>
      </c>
    </row>
    <row r="5" spans="1:4">
      <c r="A5" s="4" t="s">
        <v>163</v>
      </c>
      <c r="C5" s="4" t="s">
        <v>164</v>
      </c>
    </row>
    <row r="6" spans="1:4">
      <c r="A6" s="4" t="s">
        <v>165</v>
      </c>
      <c r="C6" s="7" t="n">
        <v>3855</v>
      </c>
    </row>
    <row r="7" spans="1:4">
      <c r="A7" s="4" t="s">
        <v>166</v>
      </c>
      <c r="C7" s="7" t="n">
        <v>155200</v>
      </c>
      <c r="D7" s="7" t="n">
        <v>191033</v>
      </c>
    </row>
    <row r="8" spans="1:4">
      <c r="A8" s="4" t="s">
        <v>167</v>
      </c>
      <c r="C8" s="4" t="s">
        <v>168</v>
      </c>
    </row>
    <row r="9" spans="1:4">
      <c r="A9" s="4" t="s">
        <v>169</v>
      </c>
      <c r="C9" s="7" t="n">
        <v>749</v>
      </c>
    </row>
    <row r="10" spans="1:4">
      <c r="A10" s="4" t="s">
        <v>170</v>
      </c>
      <c r="C10" s="7" t="n">
        <v>36555</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171</v>
      </c>
      <c r="B1" s="2" t="s">
        <v>172</v>
      </c>
      <c r="C1" s="2" t="s">
        <v>1</v>
      </c>
    </row>
    <row r="2" spans="1:4">
      <c r="B2" s="2" t="s">
        <v>173</v>
      </c>
      <c r="C2" s="2" t="s">
        <v>2</v>
      </c>
      <c r="D2" s="2" t="s">
        <v>81</v>
      </c>
    </row>
    <row r="3" spans="1:4">
      <c r="A3" s="3" t="s">
        <v>162</v>
      </c>
    </row>
    <row r="4" spans="1:4">
      <c r="A4" s="4" t="s">
        <v>174</v>
      </c>
      <c r="B4" s="6" t="n">
        <v>10000</v>
      </c>
    </row>
    <row r="5" spans="1:4">
      <c r="A5" s="4" t="s">
        <v>175</v>
      </c>
      <c r="C5" s="8" t="n">
        <v>0.2</v>
      </c>
    </row>
    <row r="6" spans="1:4">
      <c r="A6" s="4" t="s">
        <v>110</v>
      </c>
      <c r="C6" s="7" t="n">
        <v>0</v>
      </c>
      <c r="D6" s="7" t="n">
        <v>2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76</v>
      </c>
      <c r="B1" s="2" t="s">
        <v>1</v>
      </c>
    </row>
    <row r="2" spans="1:2">
      <c r="B2" s="2" t="s">
        <v>177</v>
      </c>
    </row>
    <row r="3" spans="1:2">
      <c r="A3" s="3" t="s">
        <v>162</v>
      </c>
    </row>
    <row r="4" spans="1:2">
      <c r="A4" s="4" t="s">
        <v>178</v>
      </c>
      <c r="B4" s="6" t="n">
        <v>368333</v>
      </c>
    </row>
    <row r="5" spans="1:2">
      <c r="A5" s="4" t="s">
        <v>179</v>
      </c>
      <c r="B5" s="6" t="n">
        <v>4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28"/>
    <col customWidth="1" max="3" min="3" width="10"/>
  </cols>
  <sheetData>
    <row r="1" spans="1:3">
      <c r="A1" s="1" t="s">
        <v>180</v>
      </c>
      <c r="B1" s="1" t="s">
        <v>181</v>
      </c>
      <c r="C1" s="2" t="s">
        <v>182</v>
      </c>
    </row>
    <row r="2" spans="1:3">
      <c r="A2" s="4" t="s">
        <v>183</v>
      </c>
      <c r="B2" s="4" t="s">
        <v>184</v>
      </c>
      <c r="C2" s="7" t="n">
        <v>14000</v>
      </c>
    </row>
    <row r="3" spans="1:3">
      <c r="A3" s="4" t="s">
        <v>183</v>
      </c>
      <c r="B3" s="4" t="s">
        <v>184</v>
      </c>
      <c r="C3" s="7" t="n">
        <v>1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3750</v>
      </c>
      <c r="C3" s="7" t="n">
        <v>2370557</v>
      </c>
    </row>
    <row r="4" spans="1:3">
      <c r="A4" s="4" t="s">
        <v>33</v>
      </c>
      <c r="B4" s="6" t="n">
        <v>2524130</v>
      </c>
      <c r="C4" s="6" t="n">
        <v>2037058</v>
      </c>
    </row>
    <row r="5" spans="1:3">
      <c r="A5" s="4" t="s">
        <v>34</v>
      </c>
      <c r="B5" s="6" t="n">
        <v>0</v>
      </c>
      <c r="C5" s="6" t="n">
        <v>509117</v>
      </c>
    </row>
    <row r="6" spans="1:3">
      <c r="A6" s="4" t="s">
        <v>35</v>
      </c>
      <c r="B6" s="6" t="n">
        <v>15000</v>
      </c>
      <c r="C6" s="6" t="n">
        <v>15000</v>
      </c>
    </row>
    <row r="7" spans="1:3">
      <c r="A7" s="4" t="s">
        <v>36</v>
      </c>
      <c r="B7" s="6" t="n">
        <v>583788</v>
      </c>
      <c r="C7" s="6" t="n">
        <v>384170</v>
      </c>
    </row>
    <row r="8" spans="1:3">
      <c r="A8" s="4" t="s">
        <v>37</v>
      </c>
      <c r="B8" s="6" t="n">
        <v>4786668</v>
      </c>
      <c r="C8" s="6" t="n">
        <v>5315902</v>
      </c>
    </row>
    <row r="9" spans="1:3">
      <c r="A9" s="3" t="s">
        <v>38</v>
      </c>
    </row>
    <row r="10" spans="1:3">
      <c r="A10" s="4" t="s">
        <v>39</v>
      </c>
      <c r="B10" s="6" t="n">
        <v>6289692</v>
      </c>
      <c r="C10" s="6" t="n">
        <v>6032375</v>
      </c>
    </row>
    <row r="11" spans="1:3">
      <c r="A11" s="4" t="s">
        <v>40</v>
      </c>
      <c r="B11" s="6" t="n">
        <v>137745</v>
      </c>
      <c r="C11" s="6" t="n">
        <v>146271</v>
      </c>
    </row>
    <row r="12" spans="1:3">
      <c r="A12" s="4" t="s">
        <v>41</v>
      </c>
      <c r="B12" s="6" t="n">
        <v>174994</v>
      </c>
      <c r="C12" s="6" t="n">
        <v>178536</v>
      </c>
    </row>
    <row r="13" spans="1:3">
      <c r="A13" s="4" t="s">
        <v>42</v>
      </c>
      <c r="B13" s="6" t="n">
        <v>588967</v>
      </c>
      <c r="C13" s="6" t="n">
        <v>562367</v>
      </c>
    </row>
    <row r="14" spans="1:3">
      <c r="A14" s="4" t="s">
        <v>43</v>
      </c>
      <c r="B14" s="6" t="n">
        <v>721070</v>
      </c>
      <c r="C14" s="6" t="n">
        <v>390331</v>
      </c>
    </row>
    <row r="15" spans="1:3">
      <c r="A15" s="4" t="s">
        <v>44</v>
      </c>
      <c r="B15" s="6" t="n">
        <v>54726</v>
      </c>
      <c r="C15" s="6" t="n">
        <v>54726</v>
      </c>
    </row>
    <row r="16" spans="1:3">
      <c r="A16" s="4" t="s">
        <v>45</v>
      </c>
      <c r="B16" s="6" t="n">
        <v>12753862</v>
      </c>
      <c r="C16" s="6" t="n">
        <v>12680508</v>
      </c>
    </row>
    <row r="17" spans="1:3">
      <c r="A17" s="3" t="s">
        <v>46</v>
      </c>
    </row>
    <row r="18" spans="1:3">
      <c r="A18" s="4" t="s">
        <v>47</v>
      </c>
      <c r="B18" s="6" t="n">
        <v>2641341</v>
      </c>
      <c r="C18" s="6" t="n">
        <v>2694688</v>
      </c>
    </row>
    <row r="19" spans="1:3">
      <c r="A19" s="4" t="s">
        <v>48</v>
      </c>
      <c r="B19" s="6" t="n">
        <v>3527</v>
      </c>
      <c r="C19" s="6" t="n">
        <v>0</v>
      </c>
    </row>
    <row r="20" spans="1:3">
      <c r="A20" s="4" t="s">
        <v>49</v>
      </c>
      <c r="B20" s="6" t="n">
        <v>917644</v>
      </c>
      <c r="C20" s="6" t="n">
        <v>816264</v>
      </c>
    </row>
    <row r="21" spans="1:3">
      <c r="A21" s="4" t="s">
        <v>50</v>
      </c>
      <c r="B21" s="6" t="n">
        <v>394025</v>
      </c>
      <c r="C21" s="6" t="n">
        <v>364870</v>
      </c>
    </row>
    <row r="22" spans="1:3">
      <c r="A22" s="4" t="s">
        <v>51</v>
      </c>
      <c r="B22" s="6" t="n">
        <v>36987</v>
      </c>
      <c r="C22" s="6" t="n">
        <v>34325</v>
      </c>
    </row>
    <row r="23" spans="1:3">
      <c r="A23" s="4" t="s">
        <v>52</v>
      </c>
      <c r="B23" s="6" t="n">
        <v>1436642</v>
      </c>
      <c r="C23" s="6" t="n">
        <v>1521489</v>
      </c>
    </row>
    <row r="24" spans="1:3">
      <c r="A24" s="4" t="s">
        <v>53</v>
      </c>
      <c r="B24" s="6" t="n">
        <v>18077</v>
      </c>
      <c r="C24" s="6" t="n">
        <v>52507</v>
      </c>
    </row>
    <row r="25" spans="1:3">
      <c r="A25" s="4" t="s">
        <v>54</v>
      </c>
      <c r="B25" s="6" t="n">
        <v>0</v>
      </c>
      <c r="C25" s="6" t="n">
        <v>3232</v>
      </c>
    </row>
    <row r="26" spans="1:3">
      <c r="A26" s="4" t="s">
        <v>55</v>
      </c>
      <c r="B26" s="6" t="n">
        <v>5448243</v>
      </c>
      <c r="C26" s="6" t="n">
        <v>5487375</v>
      </c>
    </row>
    <row r="27" spans="1:3">
      <c r="A27" s="3" t="s">
        <v>56</v>
      </c>
    </row>
    <row r="28" spans="1:3">
      <c r="A28" s="4" t="s">
        <v>57</v>
      </c>
      <c r="B28" s="6" t="n">
        <v>5237724</v>
      </c>
      <c r="C28" s="6" t="n">
        <v>5509766</v>
      </c>
    </row>
    <row r="29" spans="1:3">
      <c r="A29" s="4" t="s">
        <v>58</v>
      </c>
      <c r="B29" s="6" t="n">
        <v>9837</v>
      </c>
      <c r="C29" s="6" t="n">
        <v>37919</v>
      </c>
    </row>
    <row r="30" spans="1:3">
      <c r="A30" s="4" t="s">
        <v>59</v>
      </c>
      <c r="B30" s="6" t="n">
        <v>5247561</v>
      </c>
      <c r="C30" s="6" t="n">
        <v>5547685</v>
      </c>
    </row>
    <row r="31" spans="1:3">
      <c r="A31" s="4" t="s">
        <v>60</v>
      </c>
      <c r="B31" s="6" t="n">
        <v>10695804</v>
      </c>
      <c r="C31" s="6" t="n">
        <v>11035060</v>
      </c>
    </row>
    <row r="32" spans="1:3">
      <c r="A32" s="3" t="s">
        <v>61</v>
      </c>
    </row>
    <row r="33" spans="1:3">
      <c r="A33" s="4" t="s">
        <v>62</v>
      </c>
      <c r="B33" s="6" t="n">
        <v>1105000</v>
      </c>
      <c r="C33" s="6" t="n">
        <v>1105000</v>
      </c>
    </row>
    <row r="34" spans="1:3">
      <c r="A34" s="4" t="s">
        <v>63</v>
      </c>
      <c r="B34" s="6" t="n">
        <v>201129</v>
      </c>
      <c r="C34" s="6" t="n">
        <v>201129</v>
      </c>
    </row>
    <row r="35" spans="1:3">
      <c r="A35" s="4" t="s">
        <v>64</v>
      </c>
      <c r="B35" s="6" t="n">
        <v>5243644</v>
      </c>
      <c r="C35" s="6" t="n">
        <v>5093614</v>
      </c>
    </row>
    <row r="36" spans="1:3">
      <c r="A36" s="4" t="s">
        <v>65</v>
      </c>
      <c r="B36" s="6" t="n">
        <v>-4539389</v>
      </c>
      <c r="C36" s="6" t="n">
        <v>-4803759</v>
      </c>
    </row>
    <row r="37" spans="1:3">
      <c r="A37" s="4" t="s">
        <v>66</v>
      </c>
      <c r="B37" s="6" t="n">
        <v>47674</v>
      </c>
      <c r="C37" s="6" t="n">
        <v>49464</v>
      </c>
    </row>
    <row r="38" spans="1:3">
      <c r="A38" s="4" t="s">
        <v>67</v>
      </c>
      <c r="B38" s="6" t="n">
        <v>2058058</v>
      </c>
      <c r="C38" s="6" t="n">
        <v>1645448</v>
      </c>
    </row>
    <row r="39" spans="1:3">
      <c r="A39" s="4" t="s">
        <v>68</v>
      </c>
      <c r="B39" s="7" t="n">
        <v>12753862</v>
      </c>
      <c r="C39" s="7" t="n">
        <v>126805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9</v>
      </c>
      <c r="B1" s="2" t="s">
        <v>2</v>
      </c>
      <c r="C1" s="2" t="s">
        <v>30</v>
      </c>
    </row>
    <row r="2" spans="1:3">
      <c r="A2" s="3" t="s">
        <v>70</v>
      </c>
    </row>
    <row r="3" spans="1:3">
      <c r="A3" s="4" t="s">
        <v>71</v>
      </c>
      <c r="B3" s="6" t="n">
        <v>50000</v>
      </c>
      <c r="C3" s="6" t="n">
        <v>50000</v>
      </c>
    </row>
    <row r="4" spans="1:3">
      <c r="A4" s="4" t="s">
        <v>72</v>
      </c>
      <c r="B4" s="7" t="n">
        <v>100</v>
      </c>
      <c r="C4" s="7" t="n">
        <v>100</v>
      </c>
    </row>
    <row r="5" spans="1:3">
      <c r="A5" s="4" t="s">
        <v>73</v>
      </c>
      <c r="B5" s="6" t="n">
        <v>11050</v>
      </c>
      <c r="C5" s="6" t="n">
        <v>11050</v>
      </c>
    </row>
    <row r="6" spans="1:3">
      <c r="A6" s="4" t="s">
        <v>74</v>
      </c>
      <c r="B6" s="6" t="n">
        <v>11050</v>
      </c>
      <c r="C6" s="6" t="n">
        <v>11050</v>
      </c>
    </row>
    <row r="7" spans="1:3">
      <c r="A7" s="4" t="s">
        <v>75</v>
      </c>
      <c r="B7" s="6" t="n">
        <v>20000000</v>
      </c>
      <c r="C7" s="6" t="n">
        <v>20000000</v>
      </c>
    </row>
    <row r="8" spans="1:3">
      <c r="A8" s="4" t="s">
        <v>76</v>
      </c>
      <c r="B8" s="8" t="n">
        <v>0.02</v>
      </c>
      <c r="C8" s="8" t="n">
        <v>0.02</v>
      </c>
    </row>
    <row r="9" spans="1:3">
      <c r="A9" s="4" t="s">
        <v>77</v>
      </c>
      <c r="B9" s="6" t="n">
        <v>10056392</v>
      </c>
      <c r="C9" s="6" t="n">
        <v>10056392</v>
      </c>
    </row>
    <row r="10" spans="1:3">
      <c r="A10" s="4" t="s">
        <v>78</v>
      </c>
      <c r="B10" s="6" t="n">
        <v>10056392</v>
      </c>
      <c r="C10" s="6" t="n">
        <v>10056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275971</v>
      </c>
      <c r="C4" s="7" t="n">
        <v>3048075</v>
      </c>
      <c r="D4" s="7" t="n">
        <v>9671051</v>
      </c>
      <c r="E4" s="7" t="n">
        <v>9102454</v>
      </c>
    </row>
    <row r="5" spans="1:5">
      <c r="A5" s="4" t="s">
        <v>84</v>
      </c>
      <c r="B5" s="6" t="n">
        <v>3723485</v>
      </c>
      <c r="C5" s="6" t="n">
        <v>3269573</v>
      </c>
      <c r="D5" s="6" t="n">
        <v>9703279</v>
      </c>
      <c r="E5" s="6" t="n">
        <v>8688151</v>
      </c>
    </row>
    <row r="6" spans="1:5">
      <c r="A6" s="4" t="s">
        <v>85</v>
      </c>
      <c r="B6" s="6" t="n">
        <v>700</v>
      </c>
      <c r="C6" s="6" t="n">
        <v>800</v>
      </c>
      <c r="D6" s="6" t="n">
        <v>2400</v>
      </c>
      <c r="E6" s="6" t="n">
        <v>2600</v>
      </c>
    </row>
    <row r="7" spans="1:5">
      <c r="A7" s="4" t="s">
        <v>86</v>
      </c>
      <c r="B7" s="6" t="n">
        <v>7000156</v>
      </c>
      <c r="C7" s="6" t="n">
        <v>6318448</v>
      </c>
      <c r="D7" s="6" t="n">
        <v>19376730</v>
      </c>
      <c r="E7" s="6" t="n">
        <v>17793205</v>
      </c>
    </row>
    <row r="8" spans="1:5">
      <c r="A8" s="3" t="s">
        <v>87</v>
      </c>
    </row>
    <row r="9" spans="1:5">
      <c r="A9" s="4" t="s">
        <v>88</v>
      </c>
      <c r="B9" s="6" t="n">
        <v>2958553</v>
      </c>
      <c r="C9" s="6" t="n">
        <v>2869177</v>
      </c>
      <c r="D9" s="6" t="n">
        <v>8602538</v>
      </c>
      <c r="E9" s="6" t="n">
        <v>8415285</v>
      </c>
    </row>
    <row r="10" spans="1:5">
      <c r="A10" s="4" t="s">
        <v>89</v>
      </c>
      <c r="B10" s="6" t="n">
        <v>3472295</v>
      </c>
      <c r="C10" s="6" t="n">
        <v>3203476</v>
      </c>
      <c r="D10" s="6" t="n">
        <v>9441789</v>
      </c>
      <c r="E10" s="6" t="n">
        <v>8757648</v>
      </c>
    </row>
    <row r="11" spans="1:5">
      <c r="A11" s="4" t="s">
        <v>90</v>
      </c>
      <c r="B11" s="6" t="n">
        <v>155608</v>
      </c>
      <c r="C11" s="6" t="n">
        <v>98596</v>
      </c>
      <c r="D11" s="6" t="n">
        <v>490736</v>
      </c>
      <c r="E11" s="6" t="n">
        <v>390510</v>
      </c>
    </row>
    <row r="12" spans="1:5">
      <c r="A12" s="4" t="s">
        <v>91</v>
      </c>
      <c r="B12" s="6" t="n">
        <v>69457</v>
      </c>
      <c r="C12" s="6" t="n">
        <v>50923</v>
      </c>
      <c r="D12" s="6" t="n">
        <v>191027</v>
      </c>
      <c r="E12" s="6" t="n">
        <v>164148</v>
      </c>
    </row>
    <row r="13" spans="1:5">
      <c r="A13" s="4" t="s">
        <v>92</v>
      </c>
      <c r="B13" s="6" t="n">
        <v>6655913</v>
      </c>
      <c r="C13" s="6" t="n">
        <v>6222172</v>
      </c>
      <c r="D13" s="6" t="n">
        <v>18726090</v>
      </c>
      <c r="E13" s="6" t="n">
        <v>17727591</v>
      </c>
    </row>
    <row r="14" spans="1:5">
      <c r="A14" s="4" t="s">
        <v>93</v>
      </c>
      <c r="B14" s="6" t="n">
        <v>344243</v>
      </c>
      <c r="C14" s="6" t="n">
        <v>96276</v>
      </c>
      <c r="D14" s="6" t="n">
        <v>650640</v>
      </c>
      <c r="E14" s="6" t="n">
        <v>65614</v>
      </c>
    </row>
    <row r="15" spans="1:5">
      <c r="A15" s="4" t="s">
        <v>94</v>
      </c>
      <c r="B15" s="6" t="n">
        <v>14000</v>
      </c>
      <c r="C15" s="6" t="n">
        <v>11000</v>
      </c>
      <c r="D15" s="6" t="n">
        <v>42000</v>
      </c>
      <c r="E15" s="6" t="n">
        <v>79000</v>
      </c>
    </row>
    <row r="16" spans="1:5">
      <c r="A16" s="4" t="s">
        <v>95</v>
      </c>
      <c r="B16" s="6" t="n">
        <v>-78859</v>
      </c>
      <c r="C16" s="6" t="n">
        <v>-81584</v>
      </c>
      <c r="D16" s="6" t="n">
        <v>-238250</v>
      </c>
      <c r="E16" s="6" t="n">
        <v>-261496</v>
      </c>
    </row>
    <row r="17" spans="1:5">
      <c r="A17" s="4" t="s">
        <v>96</v>
      </c>
      <c r="B17" s="6" t="n">
        <v>279384</v>
      </c>
      <c r="C17" s="6" t="n">
        <v>25692</v>
      </c>
      <c r="D17" s="6" t="n">
        <v>454390</v>
      </c>
      <c r="E17" s="6" t="n">
        <v>-116882</v>
      </c>
    </row>
    <row r="18" spans="1:5">
      <c r="A18" s="4" t="s">
        <v>97</v>
      </c>
      <c r="B18" s="6" t="n">
        <v>-112274</v>
      </c>
      <c r="C18" s="6" t="n">
        <v>-25080</v>
      </c>
      <c r="D18" s="6" t="n">
        <v>-190020</v>
      </c>
      <c r="E18" s="6" t="n">
        <v>-31319</v>
      </c>
    </row>
    <row r="19" spans="1:5">
      <c r="A19" s="4" t="s">
        <v>98</v>
      </c>
      <c r="B19" s="6" t="n">
        <v>167110</v>
      </c>
      <c r="C19" s="6" t="n">
        <v>612</v>
      </c>
      <c r="D19" s="6" t="n">
        <v>264370</v>
      </c>
      <c r="E19" s="6" t="n">
        <v>-148201</v>
      </c>
    </row>
    <row r="20" spans="1:5">
      <c r="A20" s="4" t="s">
        <v>99</v>
      </c>
      <c r="B20" s="6" t="n">
        <v>-20720</v>
      </c>
      <c r="C20" s="6" t="n">
        <v>-20720</v>
      </c>
      <c r="D20" s="6" t="n">
        <v>-62156</v>
      </c>
      <c r="E20" s="6" t="n">
        <v>-62156</v>
      </c>
    </row>
    <row r="21" spans="1:5">
      <c r="A21" s="4" t="s">
        <v>100</v>
      </c>
      <c r="B21" s="7" t="n">
        <v>146390</v>
      </c>
      <c r="C21" s="7" t="n">
        <v>-20108</v>
      </c>
      <c r="D21" s="7" t="n">
        <v>202214</v>
      </c>
      <c r="E21" s="7" t="n">
        <v>-210357</v>
      </c>
    </row>
    <row r="22" spans="1:5">
      <c r="A22" s="4" t="s">
        <v>101</v>
      </c>
      <c r="B22" s="8" t="n">
        <v>0.02</v>
      </c>
      <c r="C22" s="7" t="n">
        <v>0</v>
      </c>
      <c r="D22" s="8" t="n">
        <v>0.03</v>
      </c>
      <c r="E22" s="8" t="n">
        <v>-0.01</v>
      </c>
    </row>
    <row r="23" spans="1:5">
      <c r="A23" s="4" t="s">
        <v>102</v>
      </c>
      <c r="B23" s="8" t="n">
        <v>0.02</v>
      </c>
      <c r="C23" s="7" t="n">
        <v>0</v>
      </c>
      <c r="D23" s="8" t="n">
        <v>0.03</v>
      </c>
      <c r="E23" s="8" t="n">
        <v>-0.01</v>
      </c>
    </row>
    <row r="24" spans="1:5">
      <c r="A24" s="4" t="s">
        <v>103</v>
      </c>
      <c r="B24" s="6" t="n">
        <v>10056392</v>
      </c>
      <c r="C24" s="6" t="n">
        <v>10056392</v>
      </c>
      <c r="D24" s="6" t="n">
        <v>10056392</v>
      </c>
      <c r="E24" s="6" t="n">
        <v>10052253</v>
      </c>
    </row>
    <row r="25" spans="1:5">
      <c r="A25" s="4" t="s">
        <v>104</v>
      </c>
      <c r="B25" s="6" t="n">
        <v>10424725</v>
      </c>
      <c r="C25" s="6" t="n">
        <v>10424725</v>
      </c>
      <c r="D25" s="6" t="n">
        <v>10424725</v>
      </c>
      <c r="E25" s="6" t="n">
        <v>10052253</v>
      </c>
    </row>
    <row r="26" spans="1:5">
      <c r="A26" s="4" t="s">
        <v>98</v>
      </c>
      <c r="B26" s="7" t="n">
        <v>167110</v>
      </c>
      <c r="C26" s="7" t="n">
        <v>612</v>
      </c>
      <c r="D26" s="7" t="n">
        <v>264370</v>
      </c>
      <c r="E26" s="7" t="n">
        <v>-148201</v>
      </c>
    </row>
    <row r="27" spans="1:5">
      <c r="A27" s="3" t="s">
        <v>105</v>
      </c>
    </row>
    <row r="28" spans="1:5">
      <c r="A28" s="4" t="s">
        <v>106</v>
      </c>
      <c r="B28" s="6" t="n">
        <v>-1362</v>
      </c>
      <c r="C28" s="6" t="n">
        <v>19353</v>
      </c>
      <c r="D28" s="6" t="n">
        <v>-1790</v>
      </c>
      <c r="E28" s="6" t="n">
        <v>30340</v>
      </c>
    </row>
    <row r="29" spans="1:5">
      <c r="A29" s="4" t="s">
        <v>107</v>
      </c>
      <c r="B29" s="7" t="n">
        <v>165748</v>
      </c>
      <c r="C29" s="7" t="n">
        <v>19965</v>
      </c>
      <c r="D29" s="7" t="n">
        <v>262580</v>
      </c>
      <c r="E29" s="7" t="n">
        <v>-1178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98</v>
      </c>
      <c r="B4" s="7" t="n">
        <v>264370</v>
      </c>
      <c r="C4" s="7" t="n">
        <v>-148201</v>
      </c>
    </row>
    <row r="5" spans="1:3">
      <c r="A5" s="4" t="s">
        <v>91</v>
      </c>
      <c r="B5" s="6" t="n">
        <v>191027</v>
      </c>
      <c r="C5" s="6" t="n">
        <v>164148</v>
      </c>
    </row>
    <row r="6" spans="1:3">
      <c r="A6" s="4" t="s">
        <v>110</v>
      </c>
      <c r="B6" s="6" t="n">
        <v>0</v>
      </c>
      <c r="C6" s="6" t="n">
        <v>2000</v>
      </c>
    </row>
    <row r="7" spans="1:3">
      <c r="A7" s="4" t="s">
        <v>111</v>
      </c>
      <c r="B7" s="6" t="n">
        <v>150030</v>
      </c>
      <c r="C7" s="6" t="n">
        <v>150030</v>
      </c>
    </row>
    <row r="8" spans="1:3">
      <c r="A8" s="4" t="s">
        <v>94</v>
      </c>
      <c r="B8" s="6" t="n">
        <v>-42000</v>
      </c>
      <c r="C8" s="6" t="n">
        <v>-79000</v>
      </c>
    </row>
    <row r="9" spans="1:3">
      <c r="A9" s="4" t="s">
        <v>112</v>
      </c>
      <c r="B9" s="6" t="n">
        <v>178378</v>
      </c>
      <c r="C9" s="6" t="n">
        <v>31319</v>
      </c>
    </row>
    <row r="10" spans="1:3">
      <c r="A10" s="4" t="s">
        <v>113</v>
      </c>
      <c r="B10" s="6" t="n">
        <v>-388749</v>
      </c>
      <c r="C10" s="6" t="n">
        <v>650859</v>
      </c>
    </row>
    <row r="11" spans="1:3">
      <c r="A11" s="4" t="s">
        <v>114</v>
      </c>
      <c r="B11" s="6" t="n">
        <v>-228191</v>
      </c>
      <c r="C11" s="6" t="n">
        <v>-127926</v>
      </c>
    </row>
    <row r="12" spans="1:3">
      <c r="A12" s="4" t="s">
        <v>115</v>
      </c>
      <c r="B12" s="6" t="n">
        <v>15189</v>
      </c>
      <c r="C12" s="6" t="n">
        <v>15622</v>
      </c>
    </row>
    <row r="13" spans="1:3">
      <c r="A13" s="4" t="s">
        <v>116</v>
      </c>
      <c r="B13" s="6" t="n">
        <v>-349307</v>
      </c>
      <c r="C13" s="6" t="n">
        <v>-543523</v>
      </c>
    </row>
    <row r="14" spans="1:3">
      <c r="A14" s="4" t="s">
        <v>117</v>
      </c>
      <c r="B14" s="6" t="n">
        <v>94101</v>
      </c>
      <c r="C14" s="6" t="n">
        <v>-53577</v>
      </c>
    </row>
    <row r="15" spans="1:3">
      <c r="A15" s="4" t="s">
        <v>118</v>
      </c>
      <c r="B15" s="6" t="n">
        <v>-115152</v>
      </c>
      <c r="C15" s="6" t="n">
        <v>61751</v>
      </c>
    </row>
    <row r="16" spans="1:3">
      <c r="A16" s="3" t="s">
        <v>119</v>
      </c>
    </row>
    <row r="17" spans="1:3">
      <c r="A17" s="4" t="s">
        <v>120</v>
      </c>
      <c r="B17" s="6" t="n">
        <v>15400</v>
      </c>
      <c r="C17" s="6" t="n">
        <v>104650</v>
      </c>
    </row>
    <row r="18" spans="1:3">
      <c r="A18" s="4" t="s">
        <v>121</v>
      </c>
      <c r="B18" s="6" t="n">
        <v>-67518</v>
      </c>
      <c r="C18" s="6" t="n">
        <v>-365319</v>
      </c>
    </row>
    <row r="19" spans="1:3">
      <c r="A19" s="4" t="s">
        <v>122</v>
      </c>
      <c r="B19" s="6" t="n">
        <v>-52118</v>
      </c>
      <c r="C19" s="6" t="n">
        <v>-260669</v>
      </c>
    </row>
    <row r="20" spans="1:3">
      <c r="A20" s="3" t="s">
        <v>123</v>
      </c>
    </row>
    <row r="21" spans="1:3">
      <c r="A21" s="4" t="s">
        <v>124</v>
      </c>
      <c r="B21" s="6" t="n">
        <v>40178</v>
      </c>
      <c r="C21" s="6" t="n">
        <v>200000</v>
      </c>
    </row>
    <row r="22" spans="1:3">
      <c r="A22" s="4" t="s">
        <v>125</v>
      </c>
      <c r="B22" s="6" t="n">
        <v>3542</v>
      </c>
      <c r="C22" s="6" t="n">
        <v>5113</v>
      </c>
    </row>
    <row r="23" spans="1:3">
      <c r="A23" s="4" t="s">
        <v>126</v>
      </c>
      <c r="B23" s="6" t="n">
        <v>-25420</v>
      </c>
      <c r="C23" s="6" t="n">
        <v>-31979</v>
      </c>
    </row>
    <row r="24" spans="1:3">
      <c r="A24" s="4" t="s">
        <v>127</v>
      </c>
      <c r="B24" s="6" t="n">
        <v>-601290</v>
      </c>
      <c r="C24" s="6" t="n">
        <v>-252048</v>
      </c>
    </row>
    <row r="25" spans="1:3">
      <c r="A25" s="4" t="s">
        <v>128</v>
      </c>
      <c r="B25" s="6" t="n">
        <v>-582990</v>
      </c>
      <c r="C25" s="6" t="n">
        <v>-78914</v>
      </c>
    </row>
    <row r="26" spans="1:3">
      <c r="A26" s="4" t="s">
        <v>129</v>
      </c>
      <c r="B26" s="6" t="n">
        <v>43453</v>
      </c>
      <c r="C26" s="6" t="n">
        <v>-92035</v>
      </c>
    </row>
    <row r="27" spans="1:3">
      <c r="A27" s="4" t="s">
        <v>130</v>
      </c>
      <c r="B27" s="6" t="n">
        <v>-706807</v>
      </c>
      <c r="C27" s="6" t="n">
        <v>-369867</v>
      </c>
    </row>
    <row r="28" spans="1:3">
      <c r="A28" s="4" t="s">
        <v>131</v>
      </c>
      <c r="B28" s="6" t="n">
        <v>2370557</v>
      </c>
      <c r="C28" s="6" t="n">
        <v>1753780</v>
      </c>
    </row>
    <row r="29" spans="1:3">
      <c r="A29" s="4" t="s">
        <v>132</v>
      </c>
      <c r="B29" s="6" t="n">
        <v>1663750</v>
      </c>
      <c r="C29" s="6" t="n">
        <v>1383913</v>
      </c>
    </row>
    <row r="30" spans="1:3">
      <c r="A30" s="3" t="s">
        <v>133</v>
      </c>
    </row>
    <row r="31" spans="1:3">
      <c r="A31" s="4" t="s">
        <v>134</v>
      </c>
      <c r="B31" s="6" t="n">
        <v>88220</v>
      </c>
      <c r="C31" s="6" t="n">
        <v>111466</v>
      </c>
    </row>
    <row r="32" spans="1:3">
      <c r="A32" s="4" t="s">
        <v>135</v>
      </c>
      <c r="B32" s="6" t="n">
        <v>0</v>
      </c>
      <c r="C32" s="6" t="n">
        <v>14000</v>
      </c>
    </row>
    <row r="33" spans="1:3">
      <c r="A33" s="4" t="s">
        <v>136</v>
      </c>
      <c r="B33" s="7" t="n">
        <v>-11642</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THE CASTLE GROUP, INC. CONDENSE</vt:lpstr>
      <vt:lpstr>THE CASTLE GROUP INC. BALANCE S</vt:lpstr>
      <vt:lpstr>THE CASTLE GROUP, INC. CONDENS4</vt:lpstr>
      <vt:lpstr>THE CASTLE GROUP, INC. CONDENS5</vt:lpstr>
      <vt:lpstr>Summary of Significant Accounti</vt:lpstr>
      <vt:lpstr>Income Taxes</vt:lpstr>
      <vt:lpstr>Long Term Debt</vt:lpstr>
      <vt:lpstr>Equity-based Compensation</vt:lpstr>
      <vt:lpstr>Basic and Dilutive Earnings Per</vt:lpstr>
      <vt:lpstr>Summary of Significant Accoun11</vt:lpstr>
      <vt:lpstr>Long Term Debt (Details)</vt:lpstr>
      <vt:lpstr>Equity-based Compensation (Deta</vt:lpstr>
      <vt:lpstr>Basic and Dilutive Earnings P14</vt:lpstr>
      <vt:lpstr>Uncategorized Items - cagu-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4:08Z</dcterms:created>
  <dcterms:modified xmlns:dcterms="http://purl.org/dc/terms/" xmlns:xsi="http://www.w3.org/2001/XMLSchema-instance" xsi:type="dcterms:W3CDTF">2016-11-14T14:44:08Z</dcterms:modified>
  <dc:title xmlns:dc="http://purl.org/dc/elements/1.1/">Untitled</dc:title>
  <dc:description xmlns:dc="http://purl.org/dc/elements/1.1/"/>
  <dc:subject xmlns:dc="http://purl.org/dc/elements/1.1/"/>
  <cp:keywords/>
  <cp:category/>
</cp:coreProperties>
</file>